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May 16,
		2016</t>
  </si>
  <si>
    <t>Document Effective Date</t>
  </si>
  <si>
    <t>dei_DocumentEffectiveDate</t>
  </si>
  <si>
    <t>Prospectus Date</t>
  </si>
  <si>
    <t>rr_ProspectusDate</t>
  </si>
  <si>
    <t>Jan. 28,
		2016</t>
  </si>
  <si>
    <t>Jan. 28, 2016</t>
  </si>
  <si>
    <t>BLACKROCK FUNDS SM BlackRock Managed Volatility Portfolio (the “Fund”) Supplement dated May 16, 2016 to the Summary Prospectus and the Prospectus of the Fund, each dated January 28, 2016 This Supplement replaces and supercedes the supplement dated May 2, 2016. On April 21, 2016, the Board of Trustees (the “Board”) of BlackRock Funds SM Effective on or about July 1, 2016, the following changes are made to the Fund’s Summary Prospectus and Prospectus, as applicable: Change in the Fund’s Name BlackRock Managed Volatility Portfolio is renamed BlackRock Tactical Opportunities Fund. Change in the Fund’s Investment Process The last paragraph of the section of the Summary Prospectus and the Prospectus entitled “Principal Investment Strategies of the Fund” or “Fund Overview—Principal Investment Strategies of the Fund,” as applicable, is deleted in its entirety and replaced with the following: The Fund may engage in active and frequent trading of portfolio securities and may make significant investments in index futures or other derivative instruments to achieve its primary investment strategies. Change in the Fund’s Benchmarks Effective on or about July 1, 2016, the Fund removed the customized weighted index comprised of 50% MSCI All Country World Index and 50% Citigroup World Government Bond Index (hedged into USD), including its constituent components, as a performance benchmark against which the Fund measures its performance.</t>
  </si>
  <si>
    <t>Supplement [Text Block]</t>
  </si>
  <si>
    <t>bf1_SupplementTextBlock</t>
  </si>
  <si>
    <t>BLACKROCK MANAGED VOLATILIT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03:53Z</dcterms:created>
  <dcterms:modified xmlns:dcterms="http://purl.org/dc/terms/" xmlns:xsi="http://www.w3.org/2001/XMLSchema-instance" xsi:type="dcterms:W3CDTF">2016-05-20T16:03:53Z</dcterms:modified>
  <dc:title xmlns:dc="http://purl.org/dc/elements/1.1/">Untitled</dc:title>
  <dc:description xmlns:dc="http://purl.org/dc/elements/1.1/"/>
  <dc:subject xmlns:dc="http://purl.org/dc/elements/1.1/"/>
  <cp:keywords/>
  <cp:category/>
</cp:coreProperties>
</file>